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Una" sheetId="2" r:id="rId2"/>
    <s:sheet name="Consolidated Balance Sheet (Par" sheetId="3" r:id="rId3"/>
    <s:sheet name="Consolidated Statements of Oper" sheetId="4" r:id="rId4"/>
    <s:sheet name="Consolidated Statements of Cash" sheetId="5" r:id="rId5"/>
    <s:sheet name="Consolidated Statements of Comp" sheetId="6" r:id="rId6"/>
    <s:sheet name="Basis of Presentation" sheetId="7" r:id="rId7"/>
    <s:sheet name="Inventories" sheetId="8" r:id="rId8"/>
    <s:sheet name="Property and Equipment" sheetId="9" r:id="rId9"/>
    <s:sheet name="Intangible Assets" sheetId="10" r:id="rId10"/>
    <s:sheet name="Joint venture agreement" sheetId="11" r:id="rId11"/>
    <s:sheet name="Bank Line" sheetId="12" r:id="rId12"/>
    <s:sheet name="Related Party Transactions" sheetId="13" r:id="rId13"/>
    <s:sheet name="Stockholders' Equity (Deficit)" sheetId="14" r:id="rId14"/>
    <s:sheet name="Operating Leases" sheetId="15" r:id="rId15"/>
    <s:sheet name="Debt" sheetId="16" r:id="rId16"/>
    <s:sheet name="Contingencies" sheetId="17" r:id="rId17"/>
    <s:sheet name="Inventories (Tables)" sheetId="18" r:id="rId18"/>
    <s:sheet name="Intangible Assets (Tables)" sheetId="19" r:id="rId19"/>
    <s:sheet name="Related Party Transactions (Tab" sheetId="20" r:id="rId20"/>
    <s:sheet name="Operating Leases (Tables)" sheetId="21" r:id="rId21"/>
    <s:sheet name="Debt (Tables)" sheetId="22" r:id="rId22"/>
    <s:sheet name="Inventories (Details)" sheetId="23" r:id="rId23"/>
    <s:sheet name="Property and Equipment (Details" sheetId="24" r:id="rId24"/>
    <s:sheet name="Intangible Assets (Details)" sheetId="25" r:id="rId25"/>
    <s:sheet name="Intangible Assets (Details Text" sheetId="26" r:id="rId26"/>
    <s:sheet name="Joint venture agreement (Detail" sheetId="27" r:id="rId27"/>
    <s:sheet name="Bank Line (Details)" sheetId="28" r:id="rId28"/>
    <s:sheet name="Related Party Transactions (Det" sheetId="29" r:id="rId29"/>
    <s:sheet name="Related Party Transactions (D30" sheetId="30" r:id="rId30"/>
    <s:sheet name="Operating Leases (Details)" sheetId="31" r:id="rId31"/>
    <s:sheet name="Operating Leases (Details Textu" sheetId="32" r:id="rId32"/>
    <s:sheet name="Debt (Details)" sheetId="33" r:id="rId33"/>
    <s:sheet name="Debt (Details Textual)" sheetId="34" r:id="rId34"/>
  </s:sheets>
  <s:definedNames/>
  <s:calcPr calcId="124519" calcMode="auto" fullCalcOnLoad="1"/>
</s:workbook>
</file>

<file path=xl/sharedStrings.xml><?xml version="1.0" encoding="utf-8"?>
<sst xmlns="http://schemas.openxmlformats.org/spreadsheetml/2006/main" uniqueCount="272">
  <si>
    <t>Document and Entity Information - shares</t>
  </si>
  <si>
    <t>9 Months Ended</t>
  </si>
  <si>
    <t>Jun. 30, 2016</t>
  </si>
  <si>
    <t>Nov. 07, 2016</t>
  </si>
  <si>
    <t>Document and Entity Information [Abstract]</t>
  </si>
  <si>
    <t>Entity Registrant Name</t>
  </si>
  <si>
    <t>MEDICAL INTERNATIONAL TECHNOLOGY INC</t>
  </si>
  <si>
    <t>Entity Central Index Key</t>
  </si>
  <si>
    <t>Amendment Flag</t>
  </si>
  <si>
    <t>false</t>
  </si>
  <si>
    <t>Current Fiscal Year End Date</t>
  </si>
  <si>
    <t>--09-30</t>
  </si>
  <si>
    <t>Document Type</t>
  </si>
  <si>
    <t>10-Q</t>
  </si>
  <si>
    <t>Document Period End Date</t>
  </si>
  <si>
    <t>Jun. 30,
		2016</t>
  </si>
  <si>
    <t>Document Fiscal Year Focus</t>
  </si>
  <si>
    <t>Document Fiscal Period Focus</t>
  </si>
  <si>
    <t>Q3</t>
  </si>
  <si>
    <t>Entity Filer Category</t>
  </si>
  <si>
    <t>Smaller Reporting Company</t>
  </si>
  <si>
    <t>Entity Common Stock, Shares Outstanding</t>
  </si>
  <si>
    <t>Consolidated Balance Sheet (Unaudited) - USD ($)</t>
  </si>
  <si>
    <t>Sep. 30, 2015</t>
  </si>
  <si>
    <t>Current Assets</t>
  </si>
  <si>
    <t>Cash and cash equivalents</t>
  </si>
  <si>
    <t xml:space="preserve"> </t>
  </si>
  <si>
    <t>Accounts receivable, net of allowance for bad debt of $2,700 at June 30, 2016</t>
  </si>
  <si>
    <t>Inventories</t>
  </si>
  <si>
    <t>Prepaid expenses</t>
  </si>
  <si>
    <t>Total Current Assets</t>
  </si>
  <si>
    <t>Property and Equipment</t>
  </si>
  <si>
    <t>Tooling and machinery</t>
  </si>
  <si>
    <t>Furniture and office equipment</t>
  </si>
  <si>
    <t>Leasehold improvements</t>
  </si>
  <si>
    <t>Total property and equipment</t>
  </si>
  <si>
    <t>Less accumulated depreciation</t>
  </si>
  <si>
    <t>Total property and equipment, net</t>
  </si>
  <si>
    <t>Other Assets</t>
  </si>
  <si>
    <t>Patents (net of accumulated amortization of $80,933 and $56,993)</t>
  </si>
  <si>
    <t>Total assets</t>
  </si>
  <si>
    <t>Current Liabilities</t>
  </si>
  <si>
    <t>Bank line</t>
  </si>
  <si>
    <t>Deferred income</t>
  </si>
  <si>
    <t>Accounts payable and accrued expenses</t>
  </si>
  <si>
    <t>Advance from related party</t>
  </si>
  <si>
    <t>Short term borrowings</t>
  </si>
  <si>
    <t>Current portion of long term debts</t>
  </si>
  <si>
    <t>Total Current Liabilities</t>
  </si>
  <si>
    <t>Total Liabilities</t>
  </si>
  <si>
    <t>Commitments</t>
  </si>
  <si>
    <t>Stockholders' Equity (Deficit)</t>
  </si>
  <si>
    <t>Preferred stock, $.0001 par value; 3,000,000 shares authorized; No issued and outstanding shares as of June 30, 2016 and September 30, 2015.</t>
  </si>
  <si>
    <t>Common stock, $.0001 par value; 100,000,000 shares authorized; 84,304,627 issued and outstanding as of June 30, 2016 and September 30, 2015</t>
  </si>
  <si>
    <t>Additional paid-in capital</t>
  </si>
  <si>
    <t>Accumulated deficit</t>
  </si>
  <si>
    <t>Other comprehensive loss</t>
  </si>
  <si>
    <t>Total Stockholders' Equity (Deficit)</t>
  </si>
  <si>
    <t>Total Liabilities and Stockholders' Equity (Deficit)</t>
  </si>
  <si>
    <t>Consolidated Balance Sheet (Parenthetical) (Unaudited) - USD ($)</t>
  </si>
  <si>
    <t>Balance Sheet [Abstract]</t>
  </si>
  <si>
    <t>Accounts receivable, allowance for bad debt</t>
  </si>
  <si>
    <t>Net of 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Jun. 30, 2015</t>
  </si>
  <si>
    <t>Statements of Operations [Abstract]</t>
  </si>
  <si>
    <t>Sales</t>
  </si>
  <si>
    <t>Cost of sales</t>
  </si>
  <si>
    <t>Gross profit (loss)</t>
  </si>
  <si>
    <t>Selling, general, and administrative expenses</t>
  </si>
  <si>
    <t>Total operating expenses</t>
  </si>
  <si>
    <t>Profit (loss) from operations</t>
  </si>
  <si>
    <t>Other Income (Expense)</t>
  </si>
  <si>
    <t>Interest income</t>
  </si>
  <si>
    <t>Interest expense</t>
  </si>
  <si>
    <t>Other income (expense), net</t>
  </si>
  <si>
    <t>Net profit (loss)</t>
  </si>
  <si>
    <t>Basic profit (loss) per share</t>
  </si>
  <si>
    <t>Basic weighted average shares outstanding</t>
  </si>
  <si>
    <t>Consolidated Statements of Cash Flows (Unaudited) - USD ($)</t>
  </si>
  <si>
    <t>Cash flows from operating activities:</t>
  </si>
  <si>
    <t>Net income (loss)</t>
  </si>
  <si>
    <t>Adjustments to reconcile net income (loss) to net cash provided by (used in) operating activities:</t>
  </si>
  <si>
    <t>Depreciation and amortization expense</t>
  </si>
  <si>
    <t>Bad debt</t>
  </si>
  <si>
    <t>Changes in:</t>
  </si>
  <si>
    <t>Accounts receivable</t>
  </si>
  <si>
    <t>Accounts payable and accrued liabilities</t>
  </si>
  <si>
    <t>Net cash (used) provided by operating activities</t>
  </si>
  <si>
    <t>Cash flows from investing activities:</t>
  </si>
  <si>
    <t>Acquisition of patents</t>
  </si>
  <si>
    <t>Net cash used by investing activities</t>
  </si>
  <si>
    <t>Cash flows from financing activities:</t>
  </si>
  <si>
    <t>Payments to bank line</t>
  </si>
  <si>
    <t>Payments to note payables</t>
  </si>
  <si>
    <t>Proceeds from short term borrowings</t>
  </si>
  <si>
    <t>Proceeds from related parties</t>
  </si>
  <si>
    <t>Payments to related parties</t>
  </si>
  <si>
    <t>Net cash (used) provided by financing activities</t>
  </si>
  <si>
    <t>Effect of exchange rates</t>
  </si>
  <si>
    <t>Increase in cash</t>
  </si>
  <si>
    <t>Cash, beginning of period</t>
  </si>
  <si>
    <t>Cash, end of period</t>
  </si>
  <si>
    <t>Supplemental disclosure of cash flow information:</t>
  </si>
  <si>
    <t>Cash paid for interest</t>
  </si>
  <si>
    <t>Cash paid for federal income taxes</t>
  </si>
  <si>
    <t>Consolidated Statements of Comprehensive Income (Loss) (Unaudited) - USD ($)</t>
  </si>
  <si>
    <t>Statements of Comprehensive Loss [Abstract]</t>
  </si>
  <si>
    <t>Net loss</t>
  </si>
  <si>
    <t>Other comprehensive income (loss)</t>
  </si>
  <si>
    <t>Foreign currency translation adjustment</t>
  </si>
  <si>
    <t>Net comprehensive income (loss)</t>
  </si>
  <si>
    <t>Basis of Presentation</t>
  </si>
  <si>
    <t>Basis of Presentation [Abstract]</t>
  </si>
  <si>
    <t>Note 1 – Basis of Presentation Interim Financial Statements The accompanying unaudited condensed consolidated financial statements of Medical International Technology, Inc. (“MIT” or the “Company”) and its subsidiary (collectively referred to as the “Company”) have been prepared in accordance with accounting principles generally accepted in the United States of America, pursuant to the rules and regulations of the Securities and Exchange Commission. All significant intercompany balances and transactions have been eliminated. These financial statements do not include all information and notes required by accounting principles generally accepted in the United States of America for complete financial statements. It is recommended that these interim unaudited condensed consolidated financial statements be read in conjunction with the consolidated financial statements and notes thereto included in the Company's Annual Report on Form 10-K for the fiscal year ended September 30, 2015. In the opinion of management, all adjustments (consisting only of normal recurring accruals) considered necessary for a fair presentation have been included. Operating results for the nine month periods ended June 30, 2016 are not necessarily indicative of the results which may be expected for any other interim periods or for the year ending September 30, 2016.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Going concern There can be no assurance that sufficient funds required during the next year or thereafter will be generated from operations or that funds will be available from external sources such as debt or equity financings or other potential sources. The lack of additional capital resulting from the inability to generate cash flow from operations or to raise capital from external sources would force the Company to substantially curtail or cease operations and would, therefore, have a material adverse effect on its business. Further, there can be no assurance that any such required funds, if available, will be available on attractive terms or that they will not have a significant dilutive effect on the Company’s existing stockholders. The accompanying financial statements do not include any adjustments related to the recoverability or classification of asset carrying amounts or the amounts and classification of liabilities that may result should the Company be unable to continue as a going concern.</t>
  </si>
  <si>
    <t>Inventories [Abstract]</t>
  </si>
  <si>
    <t>Note 2 – Inventories Inventories at June 30, 2016 and September 30, 2015 consist of the following:
June 30, September 30,
Raw materials $ 149,810 $ 136,842
Work in process 67,293 51,511
Finished goods 30,272 22,226
Total $ 247,375 $ 210,579</t>
  </si>
  <si>
    <t>Property and Equipment [Abstract]</t>
  </si>
  <si>
    <t>Note 3 – Property and Equipment The cost of property and equipment is depreciated over the estimated useful lives of the related assets, which range from 5 to 7 years. Depreciation is computed on the straight-line method for financial reporting purposes and on the declining balance method for income tax reporting purposes. Depreciation expense for the nine months ended June 30, 2016 and 2015 was $58,308 and $47,674, respectively.</t>
  </si>
  <si>
    <t>Intangible Assets</t>
  </si>
  <si>
    <t>Intangible Assets [Abstract]</t>
  </si>
  <si>
    <t>Note 4 – Intangible Assets As of June 30, 2016 the Company has net patents on certain technologies aggregating $64,915. Amortization expense for the nine months ended June 30, 2016 and 2015 were $21,877 and $17,243, respectively. During the nine months ended June 30, 2016, the Company capitalized patent costs on its needle-free injector of $32,061. Following is a detail of patents at June 30, 2016.
Gross Accumulated Net Weighted
Patents $ 145,848 $ 80,933 $ 64,915 7.5 through 15</t>
  </si>
  <si>
    <t>Joint venture agreement</t>
  </si>
  <si>
    <t>Joint venture agreement [Abstract]</t>
  </si>
  <si>
    <t>Note 5 – Joint venture agreement On May 6, 2009, the Company entered into a certain joint venture agreement (the “Joint Venture Agreement”) with Jiangsu Hualan Biotechnology Ltd. (China) (“Jiangsu Hualan”). Pursuant to the Joint Venture Agreement, the parties thereto established a joint venture company, Jiangsu Hualan MIT Medical Technology (MIT China) Ltd. (“MIT China” or the “Joint Venture”), focusing on research, production and sales of medical equipments, import and export of medical equipments and components products, especially Needle-Free Jet Injector products. The total investment by the Joint Venture shall amount to $2,000,000, and the registered capital shall amount to $1,400,000. The Company invested cash of $426,678 and transferred the license rights to produce and sell the Company’s needle-free injectors products into the Joint Venture. The license rights were valued at $280,000 under the agreement. The contributions by the Company resulted in the Company owning 49% of the registered capital of the Joint Venture. Jiangsu Hualan contributed cash of $714,000, and owns 51% of the registered capital. Under the Joint Venture Agreement, the Company appointed 1 member, and Jiangsu Hualan appointed 2 members, to the board of directors of the Joint Venture. Profits of the Joint Venture will be allocated based upon each party’s investment in the registered capital. In March 2012, MIT China agreed and sold 9% of the joint venture for an investment of 18,000,000 RMB (US$3,000,000). Jiangsu Hualan now has 46.41%, the Company has 44.59%, and Taizhou Amazon Investment Center has 9% ownership in the MIT China joint venture. The Company accounts for its investment in MIT China in accordance with Financial Accounting Standards Board Accounting Standards Codification 323, “Investment — Equity Method and Joint Venture” (ASC 323), previously referred to as Accounting Principles Board Opinion No. 18, “The Equity Method of Accounting for Investments in Common Stock.” Accordingly, the Company adjusts the carrying amount of its investment in MIT China to recognize its share of earnings or losses. As of June 30, 2016 and September 30, 2015, the Company’s had no recorded investment remaining in the MIT China. During the nine and three months ended June 30, 2016, the Company had $95,610 and $0 in sales of products to the joint venture. As of June 30, 2016 and September 30, 2015, the Company had a receivable from the joint venture of $32,390 and $51,165, respectively. During the nine and three months ended June 30, 2015, the Company had approximately $193,000 and $62,000 in sales of products to the joint venture. As of June 30, 2016 and September 30, 2015, the Company had an advance from the joint venture of $500,000 and $0, respectively. The advance bears no interest and has no formal payment terms.</t>
  </si>
  <si>
    <t>Bank Line</t>
  </si>
  <si>
    <t>Bank Line [Abstract]</t>
  </si>
  <si>
    <t>Note 6 – Bank Line The Company, through a hypothec agreement, has a line of credit up to a maximum of $100,000. The line is secured by Investissement Quebec (a Quebec government entity) and by Karim Menassa (personally) and by account receivables, inventories, equipment and all other assets of the Company. The line bears interest at the prime rate plus 2.5% (5.75% at September 30, 2015). At June 30, 2016 and September 30, 2015, the Company had $0 and $74,663 outstanding under the agreement.</t>
  </si>
  <si>
    <t>Related Party Transactions</t>
  </si>
  <si>
    <t>Related Party Transactions [Abstract]</t>
  </si>
  <si>
    <t>Note 7 – Related Party Transactions Related party balances consist of the following at June 30, 2016 and September 30, 2015:
June 30, September 30,
Payable to 9211-0766 Quebec Inc – 8% interest, due December 31, 2015 $ - $ 30,000
Advance from MIT China – no interest, no maturity date 500,000 -
$ 500,000 $ 30,000 During the nine and three months ended June 30, 2016, the Company paid approximately $167,000 and $60,000 to a company owned by the President and CEO for consulting fees. During the nine and three months ended June 30, 2015, the Company paid approximately $68,700 and $12,400 to a company owned by the President and CEO for consulting fees.</t>
  </si>
  <si>
    <t>Stockholders' Equity (Deficit) [Abstract]</t>
  </si>
  <si>
    <t>Note 8 – Stockholders' Equity (Deficit) Issuance of Common Stock From time to time, the Company will issue common stock for services rendered, debt reductions or as part of private placement offerings. For the nine months ended June 30, 2016, there was no common stock issuance. Preferred Stock As of June 30, 2016, there was no preferred stock outstanding. Dividend features and voting rights are at the discretion of the Board of Directors without the requirement of shareholder approval. Outstanding Options As of June 30, 2016 and 2015, there are no options outstanding to purchase shares of the Company’s common stock. Outstanding
Warrants There are no outstanding warrants</t>
  </si>
  <si>
    <t>Operating Leases</t>
  </si>
  <si>
    <t>Operating Leases [Abstract]</t>
  </si>
  <si>
    <t xml:space="preserve">Note 9 –Operating Leases The Company leases its office and warehouse space under an operating lease that expires on December 31, 2021. The lease calls for a monthly rent of $3,600 (CND).Rent expense for the nine month ended June 30, 2016 was approximately $30,500. Future minimum lease commitments pertaining to the lease expire as follow:
Year ended:
June 30, 2017 $ 28,000
June 30, 2018 30,000
June 30, 2019 30,000
June 30, 2020 30,000
June 30, 2021 30,000
$ 148,000 </t>
  </si>
  <si>
    <t>Debt</t>
  </si>
  <si>
    <t>Debt [Abstract]</t>
  </si>
  <si>
    <t>Note 10 – Debt Debt consists of the following at June 30, 2016 and September 30, 2015:
June 30, September 30,
Note payable to a bank, bearing interest at prime plus 3% (6.25% at September 30, 2015), $ 8,477 $ 24,515
Loan Canada Economic Development, no interest, repayment of the contribution in sixteen (16) Equal and consecutive quarterly installments of $5,035 (CND) through May 2016. - 11,280
Short term borrowing payable to an individual, bearing zero interest and no payment terms or maturity 300,000 -
Total long-term debt (all current) $ 308,477 $ 35,795</t>
  </si>
  <si>
    <t>Contingencies</t>
  </si>
  <si>
    <t>Contingencies [Abstract]</t>
  </si>
  <si>
    <t>Note 11 – Contingencies Legal Proceedings We are currently not involved in any litigation that we believe could have a material adverse effect on our financial condition or results of operations. There is no action, suit, proceeding, inquiry or investigation before or by any court, public board, government agency, self-regulatory organization or body pending or, to the knowledge of the executive officers of our company or any of our subsidiaries, threatened against or affecting our company, our common stock, any of our subsidiaries or of our companies or our subsidiaries’ officers or directors in their capacities as such, in which an adverse decision could have a material adverse effect.</t>
  </si>
  <si>
    <t>Inventories (Tables)</t>
  </si>
  <si>
    <t>Schedule of inventories</t>
  </si>
  <si>
    <t>June 30, September 30,
Raw materials $ 149,810 $ 136,842
Work in process 67,293 51,511
Finished goods 30,272 22,226
Total $ 247,375 $ 210,579</t>
  </si>
  <si>
    <t>Intangible Assets (Tables)</t>
  </si>
  <si>
    <t>Summary of patents</t>
  </si>
  <si>
    <t>Gross Accumulated Net Weighted
Patents $ 145,848 $ 80,933 $ 64,915 7.5 through 15</t>
  </si>
  <si>
    <t>Related Party Transactions (Tables)</t>
  </si>
  <si>
    <t>Schedule of related party transactions</t>
  </si>
  <si>
    <t xml:space="preserve">June 30, September 30,
Payable to 9211-0766 Quebec Inc – 8% interest, due December 31, 2015 $ - $ 30,000
Advance from MIT China – no interest, no maturity date 500,000 -
$ 500,000 $ 30,000 </t>
  </si>
  <si>
    <t>Operating Leases (Tables)</t>
  </si>
  <si>
    <t>Schedule of future minimum lease commitments</t>
  </si>
  <si>
    <t xml:space="preserve">Year ended:
June 30, 2017 $ 28,000
June 30, 2018 30,000
June 30, 2019 30,000
June 30, 2020 30,000
June 30, 2021 30,000
$ 148,000 </t>
  </si>
  <si>
    <t>Debt (Tables)</t>
  </si>
  <si>
    <t>Schedule of long-term debt</t>
  </si>
  <si>
    <t xml:space="preserve"> March 31, September 30, Note payable to a bank, bearing interest at prime plus 3% (6.25% at September 30, 2015), $ 13,964 $ 24,515 Loan Canada Economic Development, no interest, repayment of the contribution in sixteen (16) Equal and consecutive quarterly installments of $5,035 (CND) through May 2016. 3,884 11,280 Short term borrowing payable to an individual, bearing zero interest and no payment terms or maturity date 300,000 - Total debt (all current) $ 317,848 $ 35,795</t>
  </si>
  <si>
    <t>Inventories (Details) - USD ($)</t>
  </si>
  <si>
    <t>Components of inventories</t>
  </si>
  <si>
    <t>Raw materials</t>
  </si>
  <si>
    <t>Work in process</t>
  </si>
  <si>
    <t>Finished goods</t>
  </si>
  <si>
    <t>Total</t>
  </si>
  <si>
    <t>Property and Equipment (Details) - USD ($)</t>
  </si>
  <si>
    <t>Property And Equipment (Textual)</t>
  </si>
  <si>
    <t>Property and equipment estimated useful lives</t>
  </si>
  <si>
    <t>The cost of property and equipment is depreciated over the estimated useful lives of the related assets, which range from 5 to 7 years.</t>
  </si>
  <si>
    <t>Depreciation expense</t>
  </si>
  <si>
    <t>Intangible Assets (Details) - USD ($)</t>
  </si>
  <si>
    <t>Detail of patents</t>
  </si>
  <si>
    <t>Accumulated amortization</t>
  </si>
  <si>
    <t>Net Intangible Assets</t>
  </si>
  <si>
    <t>Patents [Member]</t>
  </si>
  <si>
    <t>Gross Intangible Assets</t>
  </si>
  <si>
    <t>Patents [Member] | Maximum [Member]</t>
  </si>
  <si>
    <t>Weighted Average Life (Years)</t>
  </si>
  <si>
    <t>15 years</t>
  </si>
  <si>
    <t>Patents [Member] | Minimum [Member]</t>
  </si>
  <si>
    <t>7 years 6 months</t>
  </si>
  <si>
    <t>Intangible Assets (Details Textual) - USD ($)</t>
  </si>
  <si>
    <t>Intangible Assets (Textual)</t>
  </si>
  <si>
    <t>Aggregate net patents</t>
  </si>
  <si>
    <t>Amortization expenses</t>
  </si>
  <si>
    <t>Capitalized patent costs on needle-free injector</t>
  </si>
  <si>
    <t>Joint venture agreement (Details)</t>
  </si>
  <si>
    <t>May 06, 2009USD ($)Members</t>
  </si>
  <si>
    <t>Mar. 31, 2012USD ($)</t>
  </si>
  <si>
    <t>Jun. 30, 2016USD ($)</t>
  </si>
  <si>
    <t>Jun. 30, 2015USD ($)</t>
  </si>
  <si>
    <t>Sep. 30, 2015USD ($)</t>
  </si>
  <si>
    <t>Mar. 31, 2012CNY (¥)</t>
  </si>
  <si>
    <t>Joint Venture Agreement (Textual)</t>
  </si>
  <si>
    <t>Ownership percentage</t>
  </si>
  <si>
    <t>49.00%</t>
  </si>
  <si>
    <t>44.59%</t>
  </si>
  <si>
    <t>Cash invested in joint venture</t>
  </si>
  <si>
    <t>Number of members appointed under joint venture agreement | Members</t>
  </si>
  <si>
    <t>Total investment to be made by joint venture</t>
  </si>
  <si>
    <t>Registered capital</t>
  </si>
  <si>
    <t>Investment in joint venture</t>
  </si>
  <si>
    <t>Value of license rights</t>
  </si>
  <si>
    <t>Sale of joint venture percentage for an investment by parent company</t>
  </si>
  <si>
    <t>9.00%</t>
  </si>
  <si>
    <t>Sale of products to joint venture, amount</t>
  </si>
  <si>
    <t>Receivable from the joint venture</t>
  </si>
  <si>
    <t>Advance from the joint venture</t>
  </si>
  <si>
    <t>Jiangsu Hualan [Member]</t>
  </si>
  <si>
    <t>51.00%</t>
  </si>
  <si>
    <t>46.41%</t>
  </si>
  <si>
    <t>Taizhou Amazon Investment Center [Member]</t>
  </si>
  <si>
    <t>Bank Line (Details) - USD ($)</t>
  </si>
  <si>
    <t>Bank Line (Textual)</t>
  </si>
  <si>
    <t>Maximum equipment line of credit</t>
  </si>
  <si>
    <t>Amount outstanding</t>
  </si>
  <si>
    <t>Interest prime rate</t>
  </si>
  <si>
    <t>2.50%</t>
  </si>
  <si>
    <t>Line bears interest rate</t>
  </si>
  <si>
    <t>5.75%</t>
  </si>
  <si>
    <t>Related Party Transactions (Details) - USD ($)</t>
  </si>
  <si>
    <t>Payable to 9211-0766 Quebec Inc - 8% interest, due December 31, 2015</t>
  </si>
  <si>
    <t>Advance from MIT China - no interest, no maturity date</t>
  </si>
  <si>
    <t>Related Party Transactions (Details Textual) - USD ($)</t>
  </si>
  <si>
    <t>Related Party Transaction (Textual)</t>
  </si>
  <si>
    <t>Interest rate percent</t>
  </si>
  <si>
    <t>8.00%</t>
  </si>
  <si>
    <t>CEO [Member]</t>
  </si>
  <si>
    <t>Consulting fees</t>
  </si>
  <si>
    <t>President [Member]</t>
  </si>
  <si>
    <t>Operating Leases (Details)</t>
  </si>
  <si>
    <t>June 30, 2017</t>
  </si>
  <si>
    <t>June 30, 2018</t>
  </si>
  <si>
    <t>June 30, 2019</t>
  </si>
  <si>
    <t>June 30, 2020</t>
  </si>
  <si>
    <t>June 30, 2021</t>
  </si>
  <si>
    <t>Operating leases, future minimum payments,Total</t>
  </si>
  <si>
    <t>Operating Leases (Details Textual)</t>
  </si>
  <si>
    <t>Jun. 30, 2016CAD</t>
  </si>
  <si>
    <t>Operating Leases (Textual)</t>
  </si>
  <si>
    <t>Expiry date of operating lease</t>
  </si>
  <si>
    <t>Dec. 31,
		2021</t>
  </si>
  <si>
    <t>Monthly rent for office and warehouse space | CAD</t>
  </si>
  <si>
    <t>Rent expense | $</t>
  </si>
  <si>
    <t>Debt (Details) - USD ($)</t>
  </si>
  <si>
    <t>Note payable to a bank, bearing interest at prime plus 3% (6.25% at September 30, 2015), secured by equipment, due December 20, 2016.</t>
  </si>
  <si>
    <t>Loan Canada Economic Development, no interest, repayment of the contribution in sixteen (16) Equal and consecutive quarterly installments of $5,035 (CND) through May 2016.</t>
  </si>
  <si>
    <t>Short term borrowing payable to an individual, bearing zero interest and no payment terms or maturity</t>
  </si>
  <si>
    <t>Total long-term debt (all current)</t>
  </si>
  <si>
    <t>Debt (Details Textual)</t>
  </si>
  <si>
    <t>12 Months Ended</t>
  </si>
  <si>
    <t>Jun. 30, 2016CADNumbers</t>
  </si>
  <si>
    <t>Notes payable to bank [Member]</t>
  </si>
  <si>
    <t>Debt (Textual)</t>
  </si>
  <si>
    <t>Interest rate in addition to prime rate</t>
  </si>
  <si>
    <t>3.00%</t>
  </si>
  <si>
    <t>6.25%</t>
  </si>
  <si>
    <t>Debt maturity date</t>
  </si>
  <si>
    <t>Dec. 20,
		2016</t>
  </si>
  <si>
    <t>Canada economic development [Member]</t>
  </si>
  <si>
    <t>Number of consecutive installments for repayment of long-term debt | Numbers</t>
  </si>
  <si>
    <t>Amount of each installment | CAD</t>
  </si>
  <si>
    <t>May 31,
		2016</t>
  </si>
  <si>
    <t>Due date description of first installment</t>
  </si>
  <si>
    <t>Sixteen (16) Equal and consecutive quarterly installments</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_);_(&quot;¥ &quot;(#,##0)" numFmtId="167"/>
    <numFmt formatCode="_(&quot;CAD &quot;#,##0_);_(&quot;CAD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7"/>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112372</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6">
        <v>2016</v>
      </c>
    </row>
    <row spans="1:3" r="11">
      <c t="s" r="A11" s="4">
        <v>17</v>
      </c>
      <c t="s" r="B11" s="5">
        <v>18</v>
      </c>
    </row>
    <row spans="1:3" r="12">
      <c t="s" r="A12" s="4">
        <v>19</v>
      </c>
      <c t="s" r="B12" s="4">
        <v>20</v>
      </c>
    </row>
    <row spans="1:3" r="13">
      <c t="s" r="A13" s="4">
        <v>21</v>
      </c>
      <c t="n" r="C13" s="6">
        <v>843046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28</v>
      </c>
      <c t="s" r="B1" s="2">
        <v>1</v>
      </c>
    </row>
    <row spans="1:2" r="2">
      <c t="s" r="B2" s="2">
        <v>2</v>
      </c>
    </row>
    <row spans="1:2" r="3">
      <c t="s" r="A3" s="3">
        <v>129</v>
      </c>
    </row>
    <row spans="1:2" r="4">
      <c t="s" r="A4" s="4">
        <v>128</v>
      </c>
      <c t="s" r="B4" s="4">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31</v>
      </c>
      <c t="s" r="B1" s="2">
        <v>1</v>
      </c>
    </row>
    <row spans="1:2" r="2">
      <c t="s" r="B2" s="2">
        <v>2</v>
      </c>
    </row>
    <row spans="1:2" r="3">
      <c t="s" r="A3" s="3">
        <v>132</v>
      </c>
    </row>
    <row spans="1:2" r="4">
      <c t="s" r="A4" s="4">
        <v>131</v>
      </c>
      <c t="s" r="B4" s="4">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34</v>
      </c>
      <c t="s" r="B1" s="2">
        <v>1</v>
      </c>
    </row>
    <row spans="1:2" r="2">
      <c t="s" r="B2" s="2">
        <v>2</v>
      </c>
    </row>
    <row spans="1:2" r="3">
      <c t="s" r="A3" s="3">
        <v>135</v>
      </c>
    </row>
    <row spans="1:2" r="4">
      <c t="s" r="A4" s="4">
        <v>134</v>
      </c>
      <c t="s" r="B4" s="4">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37</v>
      </c>
      <c t="s" r="B1" s="2">
        <v>1</v>
      </c>
    </row>
    <row spans="1:2" r="2">
      <c t="s" r="B2" s="2">
        <v>2</v>
      </c>
    </row>
    <row spans="1:2" r="3">
      <c t="s" r="A3" s="3">
        <v>138</v>
      </c>
    </row>
    <row spans="1:2" r="4">
      <c t="s" r="A4" s="4">
        <v>137</v>
      </c>
      <c t="s" r="B4" s="4">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51</v>
      </c>
      <c t="s" r="B1" s="2">
        <v>1</v>
      </c>
    </row>
    <row spans="1:2" r="2">
      <c t="s" r="B2" s="2">
        <v>2</v>
      </c>
    </row>
    <row spans="1:2" r="3">
      <c t="s" r="A3" s="3">
        <v>140</v>
      </c>
    </row>
    <row spans="1:2" r="4">
      <c t="s" r="A4" s="4">
        <v>51</v>
      </c>
      <c t="s" r="B4" s="4">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42</v>
      </c>
      <c t="s" r="B1" s="2">
        <v>1</v>
      </c>
    </row>
    <row spans="1:2" r="2">
      <c t="s" r="B2" s="2">
        <v>2</v>
      </c>
    </row>
    <row spans="1:2" r="3">
      <c t="s" r="A3" s="3">
        <v>143</v>
      </c>
    </row>
    <row spans="1:2" r="4">
      <c t="s" r="A4" s="4">
        <v>142</v>
      </c>
      <c t="s" r="B4" s="4">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r="A1" s="1">
        <v>145</v>
      </c>
      <c t="s" r="B1" s="2">
        <v>1</v>
      </c>
    </row>
    <row spans="1:2" r="2">
      <c t="s" r="B2" s="2">
        <v>2</v>
      </c>
    </row>
    <row spans="1:2" r="3">
      <c t="s" r="A3" s="3">
        <v>146</v>
      </c>
    </row>
    <row spans="1:2" r="4">
      <c t="s" r="A4" s="4">
        <v>145</v>
      </c>
      <c t="s" r="B4" s="4">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48</v>
      </c>
      <c t="s" r="B1" s="2">
        <v>1</v>
      </c>
    </row>
    <row spans="1:2" r="2">
      <c t="s" r="B2" s="2">
        <v>2</v>
      </c>
    </row>
    <row spans="1:2" r="3">
      <c t="s" r="A3" s="3">
        <v>149</v>
      </c>
    </row>
    <row spans="1:2" r="4">
      <c t="s" r="A4" s="4">
        <v>148</v>
      </c>
      <c t="s" r="B4" s="4">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51</v>
      </c>
      <c t="s" r="B1" s="2">
        <v>1</v>
      </c>
    </row>
    <row spans="1:2" r="2">
      <c t="s" r="B2" s="2">
        <v>2</v>
      </c>
    </row>
    <row spans="1:2" r="3">
      <c t="s" r="A3" s="3">
        <v>124</v>
      </c>
    </row>
    <row spans="1:2" r="4">
      <c t="s" r="A4" s="4">
        <v>152</v>
      </c>
      <c t="s" r="B4" s="4">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54</v>
      </c>
      <c t="s" r="B1" s="2">
        <v>1</v>
      </c>
    </row>
    <row spans="1:2" r="2">
      <c t="s" r="B2" s="2">
        <v>2</v>
      </c>
    </row>
    <row spans="1:2" r="3">
      <c t="s" r="A3" s="3">
        <v>129</v>
      </c>
    </row>
    <row spans="1:2" r="4">
      <c t="s" r="A4" s="4">
        <v>155</v>
      </c>
      <c t="s" r="B4" s="4">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399184</v>
      </c>
      <c t="s" r="C3" s="4">
        <v>26</v>
      </c>
    </row>
    <row spans="1:3" r="4">
      <c t="s" r="A4" s="4">
        <v>27</v>
      </c>
      <c t="s" r="B4" s="4">
        <v>26</v>
      </c>
      <c t="n" r="C4" s="6">
        <v>57031</v>
      </c>
    </row>
    <row spans="1:3" r="5">
      <c t="s" r="A5" s="4">
        <v>28</v>
      </c>
      <c t="n" r="B5" s="6">
        <v>247375</v>
      </c>
      <c t="n" r="C5" s="6">
        <v>210579</v>
      </c>
    </row>
    <row spans="1:3" r="6">
      <c t="s" r="A6" s="4">
        <v>29</v>
      </c>
      <c t="n" r="B6" s="6">
        <v>27754</v>
      </c>
      <c t="n" r="C6" s="6">
        <v>7183</v>
      </c>
    </row>
    <row spans="1:3" r="7">
      <c t="s" r="A7" s="4">
        <v>30</v>
      </c>
      <c t="n" r="B7" s="6">
        <v>674313</v>
      </c>
      <c t="n" r="C7" s="6">
        <v>274793</v>
      </c>
    </row>
    <row spans="1:3" r="8">
      <c t="s" r="A8" s="3">
        <v>31</v>
      </c>
    </row>
    <row spans="1:3" r="9">
      <c t="s" r="A9" s="4">
        <v>32</v>
      </c>
      <c t="n" r="B9" s="6">
        <v>593935</v>
      </c>
      <c t="n" r="C9" s="6">
        <v>558706</v>
      </c>
    </row>
    <row spans="1:3" r="10">
      <c t="s" r="A10" s="4">
        <v>33</v>
      </c>
      <c t="n" r="B10" s="6">
        <v>144633</v>
      </c>
      <c t="n" r="C10" s="6">
        <v>128163</v>
      </c>
    </row>
    <row spans="1:3" r="11">
      <c t="s" r="A11" s="4">
        <v>34</v>
      </c>
      <c t="n" r="B11" s="6">
        <v>24158</v>
      </c>
      <c t="n" r="C11" s="6">
        <v>22871</v>
      </c>
    </row>
    <row spans="1:3" r="12">
      <c t="s" r="A12" s="4">
        <v>35</v>
      </c>
      <c t="n" r="B12" s="6">
        <v>762726</v>
      </c>
      <c t="n" r="C12" s="6">
        <v>709740</v>
      </c>
    </row>
    <row spans="1:3" r="13">
      <c t="s" r="A13" s="4">
        <v>36</v>
      </c>
      <c t="n" r="B13" s="6">
        <v>-668936</v>
      </c>
      <c t="n" r="C13" s="6">
        <v>-578738</v>
      </c>
    </row>
    <row spans="1:3" r="14">
      <c t="s" r="A14" s="4">
        <v>37</v>
      </c>
      <c t="n" r="B14" s="6">
        <v>93790</v>
      </c>
      <c t="n" r="C14" s="6">
        <v>131002</v>
      </c>
    </row>
    <row spans="1:3" r="15">
      <c t="s" r="A15" s="3">
        <v>38</v>
      </c>
    </row>
    <row spans="1:3" r="16">
      <c t="s" r="A16" s="4">
        <v>39</v>
      </c>
      <c t="n" r="B16" s="6">
        <v>64915</v>
      </c>
      <c t="n" r="C16" s="6">
        <v>53041</v>
      </c>
    </row>
    <row spans="1:3" r="17">
      <c t="s" r="A17" s="4">
        <v>40</v>
      </c>
      <c t="n" r="B17" s="6">
        <v>833018</v>
      </c>
      <c t="n" r="C17" s="6">
        <v>458836</v>
      </c>
    </row>
    <row spans="1:3" r="18">
      <c t="s" r="A18" s="3">
        <v>41</v>
      </c>
    </row>
    <row spans="1:3" r="19">
      <c t="s" r="A19" s="4">
        <v>42</v>
      </c>
      <c t="s" r="B19" s="4">
        <v>26</v>
      </c>
      <c t="n" r="C19" s="6">
        <v>74663</v>
      </c>
    </row>
    <row spans="1:3" r="20">
      <c t="s" r="A20" s="4">
        <v>43</v>
      </c>
      <c t="n" r="B20" s="6">
        <v>10622</v>
      </c>
      <c t="s" r="C20" s="4">
        <v>26</v>
      </c>
    </row>
    <row spans="1:3" r="21">
      <c t="s" r="A21" s="4">
        <v>44</v>
      </c>
      <c t="n" r="B21" s="6">
        <v>66195</v>
      </c>
      <c t="n" r="C21" s="6">
        <v>109712</v>
      </c>
    </row>
    <row spans="1:3" r="22">
      <c t="s" r="A22" s="4">
        <v>45</v>
      </c>
      <c t="n" r="B22" s="6">
        <v>500000</v>
      </c>
      <c t="n" r="C22" s="6">
        <v>30000</v>
      </c>
    </row>
    <row spans="1:3" r="23">
      <c t="s" r="A23" s="4">
        <v>46</v>
      </c>
      <c t="n" r="B23" s="6">
        <v>300000</v>
      </c>
      <c t="s" r="C23" s="4">
        <v>26</v>
      </c>
    </row>
    <row spans="1:3" r="24">
      <c t="s" r="A24" s="4">
        <v>47</v>
      </c>
      <c t="n" r="B24" s="6">
        <v>8477</v>
      </c>
      <c t="n" r="C24" s="6">
        <v>35795</v>
      </c>
    </row>
    <row spans="1:3" r="25">
      <c t="s" r="A25" s="4">
        <v>48</v>
      </c>
      <c t="n" r="B25" s="6">
        <v>885294</v>
      </c>
      <c t="n" r="C25" s="6">
        <v>250170</v>
      </c>
    </row>
    <row spans="1:3" r="26">
      <c t="s" r="A26" s="4">
        <v>49</v>
      </c>
      <c t="n" r="B26" s="6">
        <v>885294</v>
      </c>
      <c t="n" r="C26" s="6">
        <v>250170</v>
      </c>
    </row>
    <row spans="1:3" r="27">
      <c t="s" r="A27" s="4">
        <v>50</v>
      </c>
      <c t="s" r="B27" s="4">
        <v>26</v>
      </c>
      <c t="s" r="C27" s="4">
        <v>26</v>
      </c>
    </row>
    <row spans="1:3" r="28">
      <c t="s" r="A28" s="3">
        <v>51</v>
      </c>
    </row>
    <row spans="1:3" r="29">
      <c t="s" r="A29" s="4">
        <v>52</v>
      </c>
      <c t="s" r="B29" s="4">
        <v>26</v>
      </c>
      <c t="s" r="C29" s="4">
        <v>26</v>
      </c>
    </row>
    <row spans="1:3" r="30">
      <c t="s" r="A30" s="4">
        <v>53</v>
      </c>
      <c t="n" r="B30" s="6">
        <v>8430</v>
      </c>
      <c t="n" r="C30" s="6">
        <v>8430</v>
      </c>
    </row>
    <row spans="1:3" r="31">
      <c t="s" r="A31" s="4">
        <v>54</v>
      </c>
      <c t="n" r="B31" s="6">
        <v>12917025</v>
      </c>
      <c t="n" r="C31" s="6">
        <v>12917025</v>
      </c>
    </row>
    <row spans="1:3" r="32">
      <c t="s" r="A32" s="4">
        <v>55</v>
      </c>
      <c t="n" r="B32" s="6">
        <v>-12627711</v>
      </c>
      <c t="n" r="C32" s="6">
        <v>-12330450</v>
      </c>
    </row>
    <row spans="1:3" r="33">
      <c t="s" r="A33" s="4">
        <v>56</v>
      </c>
      <c t="n" r="B33" s="6">
        <v>-350020</v>
      </c>
      <c t="n" r="C33" s="6">
        <v>-386339</v>
      </c>
    </row>
    <row spans="1:3" r="34">
      <c t="s" r="A34" s="4">
        <v>57</v>
      </c>
      <c t="n" r="B34" s="6">
        <v>-52276</v>
      </c>
      <c t="n" r="C34" s="6">
        <v>208666</v>
      </c>
    </row>
    <row spans="1:3" r="35">
      <c t="s" r="A35" s="4">
        <v>58</v>
      </c>
      <c t="n" r="B35" s="7">
        <v>833018</v>
      </c>
      <c t="n" r="C35" s="7">
        <v>45883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57</v>
      </c>
      <c t="s" r="B1" s="2">
        <v>1</v>
      </c>
    </row>
    <row spans="1:2" r="2">
      <c t="s" r="B2" s="2">
        <v>2</v>
      </c>
    </row>
    <row spans="1:2" r="3">
      <c t="s" r="A3" s="3">
        <v>138</v>
      </c>
    </row>
    <row spans="1:2" r="4">
      <c t="s" r="A4" s="4">
        <v>158</v>
      </c>
      <c t="s" r="B4" s="4">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60</v>
      </c>
      <c t="s" r="B1" s="2">
        <v>1</v>
      </c>
    </row>
    <row spans="1:2" r="2">
      <c t="s" r="B2" s="2">
        <v>2</v>
      </c>
    </row>
    <row spans="1:2" r="3">
      <c t="s" r="A3" s="3">
        <v>143</v>
      </c>
    </row>
    <row spans="1:2" r="4">
      <c t="s" r="A4" s="4">
        <v>161</v>
      </c>
      <c t="s" r="B4" s="4">
        <v>1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63</v>
      </c>
      <c t="s" r="B1" s="2">
        <v>1</v>
      </c>
    </row>
    <row spans="1:2" r="2">
      <c t="s" r="B2" s="2">
        <v>2</v>
      </c>
    </row>
    <row spans="1:2" r="3">
      <c t="s" r="A3" s="3">
        <v>146</v>
      </c>
    </row>
    <row spans="1:2" r="4">
      <c t="s" r="A4" s="4">
        <v>164</v>
      </c>
      <c t="s" r="B4" s="4">
        <v>1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2"/>
    <col customWidth="1" max="2" min="2" width="14"/>
    <col customWidth="1" max="3" min="3" width="14"/>
  </cols>
  <sheetData>
    <row spans="1:3" r="1">
      <c t="s" r="A1" s="1">
        <v>166</v>
      </c>
      <c t="s" r="B1" s="2">
        <v>2</v>
      </c>
      <c t="s" r="C1" s="2">
        <v>23</v>
      </c>
    </row>
    <row spans="1:3" r="2">
      <c t="s" r="A2" s="3">
        <v>167</v>
      </c>
    </row>
    <row spans="1:3" r="3">
      <c t="s" r="A3" s="4">
        <v>168</v>
      </c>
      <c t="n" r="B3" s="7">
        <v>149810</v>
      </c>
      <c t="n" r="C3" s="7">
        <v>136842</v>
      </c>
    </row>
    <row spans="1:3" r="4">
      <c t="s" r="A4" s="4">
        <v>169</v>
      </c>
      <c t="n" r="B4" s="6">
        <v>67293</v>
      </c>
      <c t="n" r="C4" s="6">
        <v>51511</v>
      </c>
    </row>
    <row spans="1:3" r="5">
      <c t="s" r="A5" s="4">
        <v>170</v>
      </c>
      <c t="n" r="B5" s="6">
        <v>30272</v>
      </c>
      <c t="n" r="C5" s="6">
        <v>22226</v>
      </c>
    </row>
    <row spans="1:3" r="6">
      <c t="s" r="A6" s="4">
        <v>171</v>
      </c>
      <c t="n" r="B6" s="7">
        <v>247375</v>
      </c>
      <c t="n" r="C6" s="7">
        <v>210579</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80"/>
    <col customWidth="1" max="3" min="3" width="14"/>
  </cols>
  <sheetData>
    <row spans="1:3" r="1">
      <c t="s" r="A1" s="1">
        <v>172</v>
      </c>
      <c t="s" r="B1" s="2">
        <v>1</v>
      </c>
    </row>
    <row spans="1:3" r="2">
      <c t="s" r="B2" s="2">
        <v>2</v>
      </c>
      <c t="s" r="C2" s="2">
        <v>73</v>
      </c>
    </row>
    <row spans="1:3" r="3">
      <c t="s" r="A3" s="3">
        <v>173</v>
      </c>
    </row>
    <row spans="1:3" r="4">
      <c t="s" r="A4" s="4">
        <v>174</v>
      </c>
      <c t="s" r="B4" s="4">
        <v>175</v>
      </c>
    </row>
    <row spans="1:3" r="5">
      <c t="s" r="A5" s="4">
        <v>176</v>
      </c>
      <c t="n" r="B5" s="7">
        <v>58308</v>
      </c>
      <c t="n" r="C5" s="7">
        <v>4767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38"/>
    <col customWidth="1" max="2" min="2" width="17"/>
    <col customWidth="1" max="3" min="3" width="14"/>
  </cols>
  <sheetData>
    <row spans="1:3" r="1">
      <c t="s" r="A1" s="1">
        <v>177</v>
      </c>
      <c t="s" r="B1" s="2">
        <v>1</v>
      </c>
    </row>
    <row spans="1:3" r="2">
      <c t="s" r="B2" s="2">
        <v>2</v>
      </c>
      <c t="s" r="C2" s="2">
        <v>23</v>
      </c>
    </row>
    <row spans="1:3" r="3">
      <c t="s" r="A3" s="3">
        <v>178</v>
      </c>
    </row>
    <row spans="1:3" r="4">
      <c t="s" r="A4" s="4">
        <v>179</v>
      </c>
      <c t="n" r="B4" s="7">
        <v>80933</v>
      </c>
      <c t="n" r="C4" s="7">
        <v>56993</v>
      </c>
    </row>
    <row spans="1:3" r="5">
      <c t="s" r="A5" s="4">
        <v>180</v>
      </c>
      <c t="n" r="B5" s="6">
        <v>64915</v>
      </c>
      <c t="n" r="C5" s="7">
        <v>53041</v>
      </c>
    </row>
    <row spans="1:3" r="6">
      <c t="s" r="A6" s="4">
        <v>181</v>
      </c>
    </row>
    <row spans="1:3" r="7">
      <c t="s" r="A7" s="3">
        <v>178</v>
      </c>
    </row>
    <row spans="1:3" r="8">
      <c t="s" r="A8" s="4">
        <v>182</v>
      </c>
      <c t="n" r="B8" s="6">
        <v>145848</v>
      </c>
    </row>
    <row spans="1:3" r="9">
      <c t="s" r="A9" s="4">
        <v>179</v>
      </c>
      <c t="n" r="B9" s="6">
        <v>80933</v>
      </c>
    </row>
    <row spans="1:3" r="10">
      <c t="s" r="A10" s="4">
        <v>180</v>
      </c>
      <c t="n" r="B10" s="7">
        <v>64915</v>
      </c>
    </row>
    <row spans="1:3" r="11">
      <c t="s" r="A11" s="4">
        <v>183</v>
      </c>
    </row>
    <row spans="1:3" r="12">
      <c t="s" r="A12" s="3">
        <v>178</v>
      </c>
    </row>
    <row spans="1:3" r="13">
      <c t="s" r="A13" s="4">
        <v>184</v>
      </c>
      <c t="s" r="B13" s="4">
        <v>185</v>
      </c>
    </row>
    <row spans="1:3" r="14">
      <c t="s" r="A14" s="4">
        <v>186</v>
      </c>
    </row>
    <row spans="1:3" r="15">
      <c t="s" r="A15" s="3">
        <v>178</v>
      </c>
    </row>
    <row spans="1:3" r="16">
      <c t="s" r="A16" s="4">
        <v>184</v>
      </c>
      <c t="s" r="B16" s="4">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4"/>
  </cols>
  <sheetData>
    <row spans="1:4" r="1">
      <c t="s" r="A1" s="1">
        <v>188</v>
      </c>
      <c t="s" r="B1" s="2">
        <v>1</v>
      </c>
    </row>
    <row spans="1:4" r="2">
      <c t="s" r="B2" s="2">
        <v>2</v>
      </c>
      <c t="s" r="C2" s="2">
        <v>73</v>
      </c>
      <c t="s" r="D2" s="2">
        <v>23</v>
      </c>
    </row>
    <row spans="1:4" r="3">
      <c t="s" r="A3" s="3">
        <v>189</v>
      </c>
    </row>
    <row spans="1:4" r="4">
      <c t="s" r="A4" s="4">
        <v>190</v>
      </c>
      <c t="n" r="B4" s="7">
        <v>64915</v>
      </c>
      <c t="n" r="D4" s="7">
        <v>53041</v>
      </c>
    </row>
    <row spans="1:4" r="5">
      <c t="s" r="A5" s="4">
        <v>191</v>
      </c>
      <c t="n" r="B5" s="6">
        <v>21877</v>
      </c>
      <c t="n" r="C5" s="7">
        <v>17243</v>
      </c>
    </row>
    <row spans="1:4" r="6">
      <c t="s" r="A6" s="4">
        <v>192</v>
      </c>
      <c t="n" r="B6" s="7">
        <v>3206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69"/>
    <col customWidth="1" max="2" min="2" width="27"/>
    <col customWidth="1" max="3" min="3" width="21"/>
    <col customWidth="1" max="4" min="4" width="21"/>
    <col customWidth="1" max="5" min="5" width="21"/>
    <col customWidth="1" max="6" min="6" width="21"/>
    <col customWidth="1" max="7" min="7" width="21"/>
    <col customWidth="1" max="8" min="8" width="21"/>
    <col customWidth="1" max="9" min="9" width="21"/>
  </cols>
  <sheetData>
    <row spans="1:9" r="1">
      <c t="s" r="A1" s="1">
        <v>193</v>
      </c>
      <c t="s" r="B1" s="2">
        <v>194</v>
      </c>
      <c t="s" r="C1" s="2">
        <v>195</v>
      </c>
      <c t="s" r="D1" s="2">
        <v>196</v>
      </c>
      <c t="s" r="E1" s="2">
        <v>197</v>
      </c>
      <c t="s" r="F1" s="2">
        <v>196</v>
      </c>
      <c t="s" r="G1" s="2">
        <v>197</v>
      </c>
      <c t="s" r="H1" s="2">
        <v>198</v>
      </c>
      <c t="s" r="I1" s="2">
        <v>199</v>
      </c>
    </row>
    <row spans="1:9" r="2">
      <c t="s" r="A2" s="3">
        <v>200</v>
      </c>
    </row>
    <row spans="1:9" r="3">
      <c t="s" r="A3" s="4">
        <v>201</v>
      </c>
      <c t="s" r="B3" s="4">
        <v>202</v>
      </c>
      <c t="s" r="C3" s="4">
        <v>203</v>
      </c>
      <c t="s" r="I3" s="4">
        <v>203</v>
      </c>
    </row>
    <row spans="1:9" r="4">
      <c t="s" r="A4" s="4">
        <v>204</v>
      </c>
      <c t="n" r="C4" s="7">
        <v>3000000</v>
      </c>
      <c t="n" r="I4" s="9">
        <v>18000000</v>
      </c>
    </row>
    <row spans="1:9" r="5">
      <c t="s" r="A5" s="4">
        <v>205</v>
      </c>
      <c t="n" r="B5" s="6">
        <v>1</v>
      </c>
    </row>
    <row spans="1:9" r="6">
      <c t="s" r="A6" s="4">
        <v>206</v>
      </c>
      <c t="n" r="B6" s="7">
        <v>2000000</v>
      </c>
    </row>
    <row spans="1:9" r="7">
      <c t="s" r="A7" s="4">
        <v>207</v>
      </c>
      <c t="n" r="B7" s="6">
        <v>1400000</v>
      </c>
    </row>
    <row spans="1:9" r="8">
      <c t="s" r="A8" s="4">
        <v>208</v>
      </c>
      <c t="n" r="B8" s="6">
        <v>426678</v>
      </c>
    </row>
    <row spans="1:9" r="9">
      <c t="s" r="A9" s="4">
        <v>209</v>
      </c>
      <c t="n" r="B9" s="7">
        <v>280000</v>
      </c>
    </row>
    <row spans="1:9" r="10">
      <c t="s" r="A10" s="4">
        <v>210</v>
      </c>
      <c t="s" r="C10" s="4">
        <v>211</v>
      </c>
    </row>
    <row spans="1:9" r="11">
      <c t="s" r="A11" s="4">
        <v>212</v>
      </c>
      <c t="n" r="D11" s="7">
        <v>0</v>
      </c>
      <c t="n" r="E11" s="7">
        <v>62000</v>
      </c>
      <c t="n" r="F11" s="7">
        <v>95610</v>
      </c>
      <c t="n" r="G11" s="7">
        <v>193000</v>
      </c>
    </row>
    <row spans="1:9" r="12">
      <c t="s" r="A12" s="4">
        <v>213</v>
      </c>
      <c t="n" r="D12" s="6">
        <v>32390</v>
      </c>
      <c t="n" r="F12" s="6">
        <v>32390</v>
      </c>
      <c t="n" r="H12" s="7">
        <v>51165</v>
      </c>
    </row>
    <row spans="1:9" r="13">
      <c t="s" r="A13" s="4">
        <v>214</v>
      </c>
      <c t="n" r="D13" s="7">
        <v>500000</v>
      </c>
      <c t="n" r="F13" s="7">
        <v>500000</v>
      </c>
      <c t="n" r="H13" s="7">
        <v>0</v>
      </c>
    </row>
    <row spans="1:9" r="14">
      <c t="s" r="A14" s="4">
        <v>215</v>
      </c>
    </row>
    <row spans="1:9" r="15">
      <c t="s" r="A15" s="3">
        <v>200</v>
      </c>
    </row>
    <row spans="1:9" r="16">
      <c t="s" r="A16" s="4">
        <v>201</v>
      </c>
      <c t="s" r="B16" s="4">
        <v>216</v>
      </c>
      <c t="s" r="C16" s="4">
        <v>217</v>
      </c>
      <c t="s" r="I16" s="4">
        <v>217</v>
      </c>
    </row>
    <row spans="1:9" r="17">
      <c t="s" r="A17" s="4">
        <v>204</v>
      </c>
      <c t="n" r="B17" s="7">
        <v>714000</v>
      </c>
    </row>
    <row spans="1:9" r="18">
      <c t="s" r="A18" s="4">
        <v>205</v>
      </c>
      <c t="n" r="B18" s="6">
        <v>2</v>
      </c>
    </row>
    <row spans="1:9" r="19">
      <c t="s" r="A19" s="4">
        <v>218</v>
      </c>
    </row>
    <row spans="1:9" r="20">
      <c t="s" r="A20" s="3">
        <v>200</v>
      </c>
    </row>
    <row spans="1:9" r="21">
      <c t="s" r="A21" s="4">
        <v>201</v>
      </c>
      <c t="s" r="C21" s="4">
        <v>211</v>
      </c>
      <c t="s" r="I21" s="4">
        <v>21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3"/>
    <col customWidth="1" max="2" min="2" width="15"/>
    <col customWidth="1" max="3" min="3" width="14"/>
  </cols>
  <sheetData>
    <row spans="1:3" r="1">
      <c t="s" r="A1" s="1">
        <v>219</v>
      </c>
      <c t="s" r="B1" s="2">
        <v>1</v>
      </c>
    </row>
    <row spans="1:3" r="2">
      <c t="s" r="B2" s="2">
        <v>2</v>
      </c>
      <c t="s" r="C2" s="2">
        <v>23</v>
      </c>
    </row>
    <row spans="1:3" r="3">
      <c t="s" r="A3" s="3">
        <v>220</v>
      </c>
    </row>
    <row spans="1:3" r="4">
      <c t="s" r="A4" s="4">
        <v>221</v>
      </c>
      <c t="n" r="B4" s="7">
        <v>100000</v>
      </c>
    </row>
    <row spans="1:3" r="5">
      <c t="s" r="A5" s="4">
        <v>222</v>
      </c>
      <c t="n" r="B5" s="7">
        <v>0</v>
      </c>
      <c t="n" r="C5" s="7">
        <v>74663</v>
      </c>
    </row>
    <row spans="1:3" r="6">
      <c t="s" r="A6" s="4">
        <v>223</v>
      </c>
      <c t="s" r="B6" s="4">
        <v>224</v>
      </c>
    </row>
    <row spans="1:3" r="7">
      <c t="s" r="A7" s="4">
        <v>225</v>
      </c>
      <c t="s" r="C7" s="4">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227</v>
      </c>
      <c t="s" r="B1" s="2">
        <v>2</v>
      </c>
      <c t="s" r="C1" s="2">
        <v>23</v>
      </c>
    </row>
    <row spans="1:3" r="2">
      <c t="s" r="A2" s="3">
        <v>138</v>
      </c>
    </row>
    <row spans="1:3" r="3">
      <c t="s" r="A3" s="4">
        <v>228</v>
      </c>
      <c t="s" r="B3" s="4">
        <v>26</v>
      </c>
      <c t="n" r="C3" s="7">
        <v>30000</v>
      </c>
    </row>
    <row spans="1:3" r="4">
      <c t="s" r="A4" s="4">
        <v>229</v>
      </c>
      <c t="n" r="B4" s="6">
        <v>500000</v>
      </c>
      <c t="n" r="C4" s="6">
        <v>0</v>
      </c>
    </row>
    <row spans="1:3" r="5">
      <c t="s" r="A5" s="4">
        <v>171</v>
      </c>
      <c t="n" r="B5" s="7">
        <v>500000</v>
      </c>
      <c t="n" r="C5" s="7">
        <v>3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r="A1" s="1">
        <v>59</v>
      </c>
      <c t="s" r="B1" s="2">
        <v>2</v>
      </c>
      <c t="s" r="C1" s="2">
        <v>23</v>
      </c>
    </row>
    <row spans="1:3" r="2">
      <c t="s" r="A2" s="3">
        <v>60</v>
      </c>
    </row>
    <row spans="1:3" r="3">
      <c t="s" r="A3" s="4">
        <v>61</v>
      </c>
      <c t="n" r="B3" s="7">
        <v>2700</v>
      </c>
    </row>
    <row spans="1:3" r="4">
      <c t="s" r="A4" s="4">
        <v>62</v>
      </c>
      <c t="n" r="B4" s="7">
        <v>80933</v>
      </c>
      <c t="n" r="C4" s="7">
        <v>56993</v>
      </c>
    </row>
    <row spans="1:3" r="5">
      <c t="s" r="A5" s="4">
        <v>63</v>
      </c>
      <c t="n" r="B5" s="8">
        <v>0.0001</v>
      </c>
      <c t="n" r="C5" s="8">
        <v>0.0001</v>
      </c>
    </row>
    <row spans="1:3" r="6">
      <c t="s" r="A6" s="4">
        <v>64</v>
      </c>
      <c t="n" r="B6" s="6">
        <v>3000000</v>
      </c>
      <c t="n" r="C6" s="6">
        <v>3000000</v>
      </c>
    </row>
    <row spans="1:3" r="7">
      <c t="s" r="A7" s="4">
        <v>65</v>
      </c>
      <c t="s" r="B7" s="4">
        <v>26</v>
      </c>
      <c t="s" r="C7" s="4">
        <v>26</v>
      </c>
    </row>
    <row spans="1:3" r="8">
      <c t="s" r="A8" s="4">
        <v>66</v>
      </c>
      <c t="s" r="B8" s="4">
        <v>26</v>
      </c>
      <c t="s" r="C8" s="4">
        <v>26</v>
      </c>
    </row>
    <row spans="1:3" r="9">
      <c t="s" r="A9" s="4">
        <v>67</v>
      </c>
      <c t="n" r="B9" s="8">
        <v>0.0001</v>
      </c>
      <c t="n" r="C9" s="8">
        <v>0.0001</v>
      </c>
    </row>
    <row spans="1:3" r="10">
      <c t="s" r="A10" s="4">
        <v>68</v>
      </c>
      <c t="n" r="B10" s="6">
        <v>100000000</v>
      </c>
      <c t="n" r="C10" s="6">
        <v>100000000</v>
      </c>
    </row>
    <row spans="1:3" r="11">
      <c t="s" r="A11" s="4">
        <v>69</v>
      </c>
      <c t="n" r="B11" s="6">
        <v>84304627</v>
      </c>
      <c t="n" r="C11" s="6">
        <v>84304627</v>
      </c>
    </row>
    <row spans="1:3" r="12">
      <c t="s" r="A12" s="4">
        <v>70</v>
      </c>
      <c t="n" r="B12" s="6">
        <v>84304627</v>
      </c>
      <c t="n" r="C12" s="6">
        <v>8430462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t="s" r="A1" s="1">
        <v>230</v>
      </c>
      <c t="s" r="B1" s="2">
        <v>72</v>
      </c>
      <c t="s" r="D1" s="2">
        <v>1</v>
      </c>
    </row>
    <row spans="1:5" r="2">
      <c t="s" r="B2" s="2">
        <v>2</v>
      </c>
      <c t="s" r="C2" s="2">
        <v>73</v>
      </c>
      <c t="s" r="D2" s="2">
        <v>2</v>
      </c>
      <c t="s" r="E2" s="2">
        <v>73</v>
      </c>
    </row>
    <row spans="1:5" r="3">
      <c t="s" r="A3" s="3">
        <v>231</v>
      </c>
    </row>
    <row spans="1:5" r="4">
      <c t="s" r="A4" s="4">
        <v>232</v>
      </c>
      <c t="s" r="B4" s="4">
        <v>233</v>
      </c>
      <c t="s" r="D4" s="4">
        <v>233</v>
      </c>
    </row>
    <row spans="1:5" r="5">
      <c t="s" r="A5" s="4">
        <v>234</v>
      </c>
    </row>
    <row spans="1:5" r="6">
      <c t="s" r="A6" s="3">
        <v>231</v>
      </c>
    </row>
    <row spans="1:5" r="7">
      <c t="s" r="A7" s="4">
        <v>235</v>
      </c>
      <c t="n" r="B7" s="7">
        <v>60000</v>
      </c>
      <c t="n" r="C7" s="7">
        <v>12400</v>
      </c>
      <c t="n" r="D7" s="7">
        <v>167000</v>
      </c>
      <c t="n" r="E7" s="7">
        <v>68700</v>
      </c>
    </row>
    <row spans="1:5" r="8">
      <c t="s" r="A8" s="4">
        <v>236</v>
      </c>
    </row>
    <row spans="1:5" r="9">
      <c t="s" r="A9" s="3">
        <v>231</v>
      </c>
    </row>
    <row spans="1:5" r="10">
      <c t="s" r="A10" s="4">
        <v>235</v>
      </c>
      <c t="n" r="B10" s="7">
        <v>60000</v>
      </c>
      <c t="n" r="C10" s="7">
        <v>12400</v>
      </c>
      <c t="n" r="D10" s="7">
        <v>167000</v>
      </c>
      <c t="n" r="E10" s="7">
        <v>687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8"/>
    <col customWidth="1" max="2" min="2" width="21"/>
  </cols>
  <sheetData>
    <row spans="1:2" r="1">
      <c t="s" r="A1" s="1">
        <v>237</v>
      </c>
      <c t="s" r="B1" s="2">
        <v>196</v>
      </c>
    </row>
    <row spans="1:2" r="2">
      <c t="s" r="A2" s="3">
        <v>143</v>
      </c>
    </row>
    <row spans="1:2" r="3">
      <c t="s" r="A3" s="4">
        <v>238</v>
      </c>
      <c t="n" r="B3" s="7">
        <v>28000</v>
      </c>
    </row>
    <row spans="1:2" r="4">
      <c t="s" r="A4" s="4">
        <v>239</v>
      </c>
      <c t="n" r="B4" s="6">
        <v>30000</v>
      </c>
    </row>
    <row spans="1:2" r="5">
      <c t="s" r="A5" s="4">
        <v>240</v>
      </c>
      <c t="n" r="B5" s="6">
        <v>30000</v>
      </c>
    </row>
    <row spans="1:2" r="6">
      <c t="s" r="A6" s="4">
        <v>241</v>
      </c>
      <c t="n" r="B6" s="6">
        <v>30000</v>
      </c>
    </row>
    <row spans="1:2" r="7">
      <c t="s" r="A7" s="4">
        <v>242</v>
      </c>
      <c t="n" r="B7" s="6">
        <v>30000</v>
      </c>
    </row>
    <row spans="1:2" r="8">
      <c t="s" r="A8" s="4">
        <v>243</v>
      </c>
      <c t="n" r="B8" s="7">
        <v>148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0"/>
    <col customWidth="1" max="2" min="2" width="21"/>
    <col customWidth="1" max="3" min="3" width="17"/>
  </cols>
  <sheetData>
    <row spans="1:3" r="1">
      <c t="s" r="A1" s="1">
        <v>244</v>
      </c>
      <c t="s" r="B1" s="2">
        <v>1</v>
      </c>
    </row>
    <row spans="1:3" r="2">
      <c t="s" r="B2" s="2">
        <v>196</v>
      </c>
      <c t="s" r="C2" s="2">
        <v>245</v>
      </c>
    </row>
    <row spans="1:3" r="3">
      <c t="s" r="A3" s="3">
        <v>246</v>
      </c>
    </row>
    <row spans="1:3" r="4">
      <c t="s" r="A4" s="4">
        <v>247</v>
      </c>
      <c t="s" r="B4" s="4">
        <v>248</v>
      </c>
      <c t="s" r="C4" s="4">
        <v>248</v>
      </c>
    </row>
    <row spans="1:3" r="5">
      <c t="s" r="A5" s="4">
        <v>249</v>
      </c>
      <c t="n" r="C5" s="10">
        <v>3600</v>
      </c>
    </row>
    <row spans="1:3" r="6">
      <c t="s" r="A6" s="4">
        <v>250</v>
      </c>
      <c t="n" r="B6" s="7">
        <v>305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51</v>
      </c>
      <c t="s" r="B1" s="2">
        <v>2</v>
      </c>
      <c t="s" r="C1" s="2">
        <v>23</v>
      </c>
    </row>
    <row spans="1:3" r="2">
      <c t="s" r="A2" s="3">
        <v>164</v>
      </c>
    </row>
    <row spans="1:3" r="3">
      <c t="s" r="A3" s="4">
        <v>252</v>
      </c>
      <c t="n" r="B3" s="7">
        <v>8477</v>
      </c>
      <c t="n" r="C3" s="7">
        <v>24515</v>
      </c>
    </row>
    <row spans="1:3" r="4">
      <c t="s" r="A4" s="4">
        <v>253</v>
      </c>
      <c t="s" r="B4" s="4">
        <v>26</v>
      </c>
      <c t="n" r="C4" s="6">
        <v>11280</v>
      </c>
    </row>
    <row spans="1:3" r="5">
      <c t="s" r="A5" s="4">
        <v>254</v>
      </c>
      <c t="n" r="B5" s="6">
        <v>300000</v>
      </c>
      <c t="s" r="C5" s="4">
        <v>26</v>
      </c>
    </row>
    <row spans="1:3" r="6">
      <c t="s" r="A6" s="4">
        <v>255</v>
      </c>
      <c t="n" r="B6" s="7">
        <v>8477</v>
      </c>
      <c t="n" r="C6" s="7">
        <v>3579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7"/>
    <col customWidth="1" max="2" min="2" width="58"/>
    <col customWidth="1" max="3" min="3" width="16"/>
  </cols>
  <sheetData>
    <row spans="1:3" r="1">
      <c t="s" r="A1" s="1">
        <v>256</v>
      </c>
      <c t="s" r="B1" s="2">
        <v>1</v>
      </c>
      <c t="s" r="C1" s="2">
        <v>257</v>
      </c>
    </row>
    <row spans="1:3" r="2">
      <c t="s" r="B2" s="2">
        <v>258</v>
      </c>
      <c t="s" r="C2" s="2">
        <v>23</v>
      </c>
    </row>
    <row spans="1:3" r="3">
      <c t="s" r="A3" s="4">
        <v>259</v>
      </c>
    </row>
    <row spans="1:3" r="4">
      <c t="s" r="A4" s="3">
        <v>260</v>
      </c>
    </row>
    <row spans="1:3" r="5">
      <c t="s" r="A5" s="4">
        <v>261</v>
      </c>
      <c t="s" r="B5" s="4">
        <v>262</v>
      </c>
      <c t="s" r="C5" s="4">
        <v>263</v>
      </c>
    </row>
    <row spans="1:3" r="6">
      <c t="s" r="A6" s="4">
        <v>264</v>
      </c>
      <c t="s" r="B6" s="4">
        <v>265</v>
      </c>
    </row>
    <row spans="1:3" r="7">
      <c t="s" r="A7" s="4">
        <v>266</v>
      </c>
    </row>
    <row spans="1:3" r="8">
      <c t="s" r="A8" s="3">
        <v>260</v>
      </c>
    </row>
    <row spans="1:3" r="9">
      <c t="s" r="A9" s="4">
        <v>267</v>
      </c>
      <c t="n" r="B9" s="6">
        <v>16</v>
      </c>
    </row>
    <row spans="1:3" r="10">
      <c t="s" r="A10" s="4">
        <v>268</v>
      </c>
      <c t="n" r="B10" s="10">
        <v>5035</v>
      </c>
    </row>
    <row spans="1:3" r="11">
      <c t="s" r="A11" s="4">
        <v>264</v>
      </c>
      <c t="s" r="B11" s="4">
        <v>269</v>
      </c>
    </row>
    <row spans="1:3" r="12">
      <c t="s" r="A12" s="4">
        <v>270</v>
      </c>
      <c t="s" r="B12" s="4">
        <v>2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r="A1" s="1">
        <v>71</v>
      </c>
      <c t="s" r="B1" s="2">
        <v>72</v>
      </c>
      <c t="s" r="D1" s="2">
        <v>1</v>
      </c>
    </row>
    <row spans="1:5" r="2">
      <c t="s" r="B2" s="2">
        <v>2</v>
      </c>
      <c t="s" r="C2" s="2">
        <v>73</v>
      </c>
      <c t="s" r="D2" s="2">
        <v>2</v>
      </c>
      <c t="s" r="E2" s="2">
        <v>73</v>
      </c>
    </row>
    <row spans="1:5" r="3">
      <c t="s" r="A3" s="3">
        <v>74</v>
      </c>
    </row>
    <row spans="1:5" r="4">
      <c t="s" r="A4" s="4">
        <v>75</v>
      </c>
      <c t="n" r="B4" s="7">
        <v>50875</v>
      </c>
      <c t="n" r="C4" s="7">
        <v>140945</v>
      </c>
      <c t="n" r="D4" s="7">
        <v>292125</v>
      </c>
      <c t="n" r="E4" s="7">
        <v>439249</v>
      </c>
    </row>
    <row spans="1:5" r="5">
      <c t="s" r="A5" s="4">
        <v>76</v>
      </c>
      <c t="n" r="B5" s="6">
        <v>-69133</v>
      </c>
      <c t="n" r="C5" s="6">
        <v>-39864</v>
      </c>
      <c t="n" r="D5" s="6">
        <v>-144413</v>
      </c>
      <c t="n" r="E5" s="6">
        <v>-121703</v>
      </c>
    </row>
    <row spans="1:5" r="6">
      <c t="s" r="A6" s="4">
        <v>77</v>
      </c>
      <c t="n" r="B6" s="6">
        <v>-18258</v>
      </c>
      <c t="n" r="C6" s="6">
        <v>101081</v>
      </c>
      <c t="n" r="D6" s="6">
        <v>147712</v>
      </c>
      <c t="n" r="E6" s="6">
        <v>317546</v>
      </c>
    </row>
    <row spans="1:5" r="7">
      <c t="s" r="A7" s="4">
        <v>78</v>
      </c>
      <c t="n" r="B7" s="6">
        <v>-151403</v>
      </c>
      <c t="n" r="C7" s="6">
        <v>-91057</v>
      </c>
      <c t="n" r="D7" s="6">
        <v>-442091</v>
      </c>
      <c t="n" r="E7" s="6">
        <v>-258896</v>
      </c>
    </row>
    <row spans="1:5" r="8">
      <c t="s" r="A8" s="4">
        <v>79</v>
      </c>
      <c t="n" r="B8" s="6">
        <v>-151403</v>
      </c>
      <c t="n" r="C8" s="6">
        <v>-91057</v>
      </c>
      <c t="n" r="D8" s="6">
        <v>-442091</v>
      </c>
      <c t="n" r="E8" s="6">
        <v>-258896</v>
      </c>
    </row>
    <row spans="1:5" r="9">
      <c t="s" r="A9" s="4">
        <v>80</v>
      </c>
      <c t="n" r="B9" s="6">
        <v>-169661</v>
      </c>
      <c t="n" r="C9" s="6">
        <v>10024</v>
      </c>
      <c t="n" r="D9" s="6">
        <v>-294379</v>
      </c>
      <c t="n" r="E9" s="6">
        <v>58650</v>
      </c>
    </row>
    <row spans="1:5" r="10">
      <c t="s" r="A10" s="3">
        <v>81</v>
      </c>
    </row>
    <row spans="1:5" r="11">
      <c t="s" r="A11" s="4">
        <v>82</v>
      </c>
      <c t="n" r="B11" s="6">
        <v>105</v>
      </c>
      <c t="n" r="C11" s="6">
        <v>188</v>
      </c>
      <c t="n" r="D11" s="6">
        <v>497</v>
      </c>
      <c t="n" r="E11" s="6">
        <v>687</v>
      </c>
    </row>
    <row spans="1:5" r="12">
      <c t="s" r="A12" s="4">
        <v>83</v>
      </c>
      <c t="n" r="B12" s="6">
        <v>-959</v>
      </c>
      <c t="n" r="C12" s="6">
        <v>-2717</v>
      </c>
      <c t="n" r="D12" s="6">
        <v>-3379</v>
      </c>
      <c t="n" r="E12" s="6">
        <v>-8046</v>
      </c>
    </row>
    <row spans="1:5" r="13">
      <c t="s" r="A13" s="4">
        <v>84</v>
      </c>
      <c t="n" r="B13" s="6">
        <v>-854</v>
      </c>
      <c t="n" r="C13" s="6">
        <v>-2529</v>
      </c>
      <c t="n" r="D13" s="6">
        <v>-2882</v>
      </c>
      <c t="n" r="E13" s="6">
        <v>-7359</v>
      </c>
    </row>
    <row spans="1:5" r="14">
      <c t="s" r="A14" s="4">
        <v>85</v>
      </c>
      <c t="n" r="B14" s="7">
        <v>-170515</v>
      </c>
      <c t="n" r="C14" s="7">
        <v>7495</v>
      </c>
      <c t="n" r="D14" s="7">
        <v>-297261</v>
      </c>
      <c t="n" r="E14" s="7">
        <v>51291</v>
      </c>
    </row>
    <row spans="1:5" r="15">
      <c t="s" r="A15" s="4">
        <v>86</v>
      </c>
      <c t="n" r="B15" s="7">
        <v>0</v>
      </c>
      <c t="n" r="C15" s="7">
        <v>0</v>
      </c>
      <c t="n" r="D15" s="7">
        <v>0</v>
      </c>
      <c t="n" r="E15" s="7">
        <v>0</v>
      </c>
    </row>
    <row spans="1:5" r="16">
      <c t="s" r="A16" s="4">
        <v>87</v>
      </c>
      <c t="n" r="B16" s="6">
        <v>84304627</v>
      </c>
      <c t="n" r="C16" s="6">
        <v>84304627</v>
      </c>
      <c t="n" r="D16" s="6">
        <v>84304627</v>
      </c>
      <c t="n" r="E16" s="6">
        <v>8413429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8</v>
      </c>
      <c t="s" r="B1" s="2">
        <v>1</v>
      </c>
    </row>
    <row spans="1:3" r="2">
      <c t="s" r="B2" s="2">
        <v>2</v>
      </c>
      <c t="s" r="C2" s="2">
        <v>73</v>
      </c>
    </row>
    <row spans="1:3" r="3">
      <c t="s" r="A3" s="3">
        <v>89</v>
      </c>
    </row>
    <row spans="1:3" r="4">
      <c t="s" r="A4" s="4">
        <v>90</v>
      </c>
      <c t="n" r="B4" s="7">
        <v>-297261</v>
      </c>
      <c t="n" r="C4" s="7">
        <v>51291</v>
      </c>
    </row>
    <row spans="1:3" r="5">
      <c t="s" r="A5" s="3">
        <v>91</v>
      </c>
    </row>
    <row spans="1:3" r="6">
      <c t="s" r="A6" s="4">
        <v>92</v>
      </c>
      <c t="n" r="B6" s="6">
        <v>80185</v>
      </c>
      <c t="n" r="C6" s="6">
        <v>64917</v>
      </c>
    </row>
    <row spans="1:3" r="7">
      <c t="s" r="A7" s="4">
        <v>93</v>
      </c>
      <c t="n" r="B7" s="6">
        <v>2700</v>
      </c>
      <c t="s" r="C7" s="4">
        <v>26</v>
      </c>
    </row>
    <row spans="1:3" r="8">
      <c t="s" r="A8" s="3">
        <v>94</v>
      </c>
    </row>
    <row spans="1:3" r="9">
      <c t="s" r="A9" s="4">
        <v>95</v>
      </c>
      <c t="n" r="B9" s="6">
        <v>54331</v>
      </c>
      <c t="n" r="C9" s="6">
        <v>-3770</v>
      </c>
    </row>
    <row spans="1:3" r="10">
      <c t="s" r="A10" s="4">
        <v>28</v>
      </c>
      <c t="n" r="B10" s="6">
        <v>-36796</v>
      </c>
      <c t="n" r="C10" s="6">
        <v>32948</v>
      </c>
    </row>
    <row spans="1:3" r="11">
      <c t="s" r="A11" s="4">
        <v>29</v>
      </c>
      <c t="n" r="B11" s="6">
        <v>-20571</v>
      </c>
      <c t="n" r="C11" s="6">
        <v>272</v>
      </c>
    </row>
    <row spans="1:3" r="12">
      <c t="s" r="A12" s="4">
        <v>96</v>
      </c>
      <c t="n" r="B12" s="6">
        <v>-43517</v>
      </c>
      <c t="n" r="C12" s="6">
        <v>-42545</v>
      </c>
    </row>
    <row spans="1:3" r="13">
      <c t="s" r="A13" s="4">
        <v>43</v>
      </c>
      <c t="n" r="B13" s="6">
        <v>10622</v>
      </c>
      <c t="n" r="C13" s="6">
        <v>3361</v>
      </c>
    </row>
    <row spans="1:3" r="14">
      <c t="s" r="A14" s="4">
        <v>97</v>
      </c>
      <c t="n" r="B14" s="6">
        <v>-250307</v>
      </c>
      <c t="n" r="C14" s="6">
        <v>106474</v>
      </c>
    </row>
    <row spans="1:3" r="15">
      <c t="s" r="A15" s="3">
        <v>98</v>
      </c>
    </row>
    <row spans="1:3" r="16">
      <c t="s" r="A16" s="4">
        <v>99</v>
      </c>
      <c t="n" r="B16" s="6">
        <v>-32061</v>
      </c>
      <c t="n" r="C16" s="6">
        <v>-23052</v>
      </c>
    </row>
    <row spans="1:3" r="17">
      <c t="s" r="A17" s="4">
        <v>32</v>
      </c>
      <c t="n" r="B17" s="6">
        <v>-13063</v>
      </c>
      <c t="n" r="C17" s="6">
        <v>-11400</v>
      </c>
    </row>
    <row spans="1:3" r="18">
      <c t="s" r="A18" s="4">
        <v>100</v>
      </c>
      <c t="n" r="B18" s="6">
        <v>-45124</v>
      </c>
      <c t="n" r="C18" s="6">
        <v>-34452</v>
      </c>
    </row>
    <row spans="1:3" r="19">
      <c t="s" r="A19" s="3">
        <v>101</v>
      </c>
    </row>
    <row spans="1:3" r="20">
      <c t="s" r="A20" s="4">
        <v>102</v>
      </c>
      <c t="n" r="B20" s="6">
        <v>-74663</v>
      </c>
      <c t="n" r="C20" s="6">
        <v>-15257</v>
      </c>
    </row>
    <row spans="1:3" r="21">
      <c t="s" r="A21" s="4">
        <v>103</v>
      </c>
      <c t="n" r="B21" s="6">
        <v>-27318</v>
      </c>
      <c t="n" r="C21" s="6">
        <v>-68644</v>
      </c>
    </row>
    <row spans="1:3" r="22">
      <c t="s" r="A22" s="4">
        <v>104</v>
      </c>
      <c t="n" r="B22" s="6">
        <v>300000</v>
      </c>
      <c t="s" r="C22" s="4">
        <v>26</v>
      </c>
    </row>
    <row spans="1:3" r="23">
      <c t="s" r="A23" s="4">
        <v>105</v>
      </c>
      <c t="n" r="B23" s="6">
        <v>500000</v>
      </c>
      <c t="n" r="C23" s="6">
        <v>50000</v>
      </c>
    </row>
    <row spans="1:3" r="24">
      <c t="s" r="A24" s="4">
        <v>106</v>
      </c>
      <c t="n" r="B24" s="6">
        <v>-30000</v>
      </c>
      <c t="n" r="C24" s="6">
        <v>-20000</v>
      </c>
    </row>
    <row spans="1:3" r="25">
      <c t="s" r="A25" s="4">
        <v>107</v>
      </c>
      <c t="n" r="B25" s="6">
        <v>668019</v>
      </c>
      <c t="n" r="C25" s="6">
        <v>-53901</v>
      </c>
    </row>
    <row spans="1:3" r="26">
      <c t="s" r="A26" s="4">
        <v>108</v>
      </c>
      <c t="n" r="B26" s="6">
        <v>26596</v>
      </c>
      <c t="n" r="C26" s="6">
        <v>-11252</v>
      </c>
    </row>
    <row spans="1:3" r="27">
      <c t="s" r="A27" s="4">
        <v>109</v>
      </c>
      <c t="n" r="B27" s="6">
        <v>399184</v>
      </c>
      <c t="n" r="C27" s="6">
        <v>6869</v>
      </c>
    </row>
    <row spans="1:3" r="28">
      <c t="s" r="A28" s="4">
        <v>110</v>
      </c>
      <c t="s" r="B28" s="4">
        <v>26</v>
      </c>
      <c t="n" r="C28" s="6">
        <v>33767</v>
      </c>
    </row>
    <row spans="1:3" r="29">
      <c t="s" r="A29" s="4">
        <v>111</v>
      </c>
      <c t="n" r="B29" s="6">
        <v>399184</v>
      </c>
      <c t="n" r="C29" s="6">
        <v>40636</v>
      </c>
    </row>
    <row spans="1:3" r="30">
      <c t="s" r="A30" s="3">
        <v>112</v>
      </c>
    </row>
    <row spans="1:3" r="31">
      <c t="s" r="A31" s="4">
        <v>113</v>
      </c>
      <c t="n" r="B31" s="6">
        <v>2420</v>
      </c>
      <c t="n" r="C31" s="6">
        <v>8046</v>
      </c>
    </row>
    <row spans="1:3" r="32">
      <c t="s" r="A32" s="4">
        <v>114</v>
      </c>
      <c t="s" r="B32" s="4">
        <v>26</v>
      </c>
      <c t="s" r="C32" s="4">
        <v>2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r="A1" s="1">
        <v>115</v>
      </c>
      <c t="s" r="B1" s="2">
        <v>1</v>
      </c>
    </row>
    <row spans="1:3" r="2">
      <c t="s" r="B2" s="2">
        <v>2</v>
      </c>
      <c t="s" r="C2" s="2">
        <v>73</v>
      </c>
    </row>
    <row spans="1:3" r="3">
      <c t="s" r="A3" s="3">
        <v>116</v>
      </c>
    </row>
    <row spans="1:3" r="4">
      <c t="s" r="A4" s="4">
        <v>117</v>
      </c>
      <c t="n" r="B4" s="7">
        <v>-297261</v>
      </c>
      <c t="n" r="C4" s="7">
        <v>51291</v>
      </c>
    </row>
    <row spans="1:3" r="5">
      <c t="s" r="A5" s="3">
        <v>118</v>
      </c>
    </row>
    <row spans="1:3" r="6">
      <c t="s" r="A6" s="4">
        <v>119</v>
      </c>
      <c t="n" r="B6" s="6">
        <v>36319</v>
      </c>
      <c t="n" r="C6" s="6">
        <v>36200</v>
      </c>
    </row>
    <row spans="1:3" r="7">
      <c t="s" r="A7" s="4">
        <v>120</v>
      </c>
      <c t="n" r="B7" s="7">
        <v>-260942</v>
      </c>
      <c t="n" r="C7" s="7">
        <v>8749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21</v>
      </c>
      <c t="s" r="B1" s="2">
        <v>1</v>
      </c>
    </row>
    <row spans="1:2" r="2">
      <c t="s" r="B2" s="2">
        <v>2</v>
      </c>
    </row>
    <row spans="1:2" r="3">
      <c t="s" r="A3" s="3">
        <v>122</v>
      </c>
    </row>
    <row spans="1:2" r="4">
      <c t="s" r="A4" s="4">
        <v>121</v>
      </c>
      <c t="s" r="B4" s="4">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28</v>
      </c>
      <c t="s" r="B1" s="2">
        <v>1</v>
      </c>
    </row>
    <row spans="1:2" r="2">
      <c t="s" r="B2" s="2">
        <v>2</v>
      </c>
    </row>
    <row spans="1:2" r="3">
      <c t="s" r="A3" s="3">
        <v>124</v>
      </c>
    </row>
    <row spans="1:2" r="4">
      <c t="s" r="A4" s="4">
        <v>28</v>
      </c>
      <c t="s" r="B4" s="4">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31</v>
      </c>
      <c t="s" r="B1" s="2">
        <v>1</v>
      </c>
    </row>
    <row spans="1:2" r="2">
      <c t="s" r="B2" s="2">
        <v>2</v>
      </c>
    </row>
    <row spans="1:2" r="3">
      <c t="s" r="A3" s="3">
        <v>126</v>
      </c>
    </row>
    <row spans="1:2" r="4">
      <c t="s" r="A4" s="4">
        <v>31</v>
      </c>
      <c t="s" r="B4" s="4">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solidated Balance Sheet (Una</vt:lpstr>
      <vt:lpstr>Consolidated Balance Sheet (Par</vt:lpstr>
      <vt:lpstr>Consolidated Statements of Oper</vt:lpstr>
      <vt:lpstr>Consolidated Statements of Cash</vt:lpstr>
      <vt:lpstr>Consolidated Statements of Comp</vt:lpstr>
      <vt:lpstr>Basis of Presentation</vt:lpstr>
      <vt:lpstr>Inventories</vt:lpstr>
      <vt:lpstr>Property and Equipment</vt:lpstr>
      <vt:lpstr>Intangible Assets</vt:lpstr>
      <vt:lpstr>Joint venture agreement</vt:lpstr>
      <vt:lpstr>Bank Line</vt:lpstr>
      <vt:lpstr>Related Party Transactions</vt:lpstr>
      <vt:lpstr>Stockholders' Equity (Deficit)</vt:lpstr>
      <vt:lpstr>Operating Leases</vt:lpstr>
      <vt:lpstr>Debt</vt:lpstr>
      <vt:lpstr>Contingencies</vt:lpstr>
      <vt:lpstr>Inventories (Tables)</vt:lpstr>
      <vt:lpstr>Intangible Assets (Tables)</vt:lpstr>
      <vt:lpstr>Related Party Transactions (Tab</vt:lpstr>
      <vt:lpstr>Operating Leases (Tables)</vt:lpstr>
      <vt:lpstr>Debt (Tables)</vt:lpstr>
      <vt:lpstr>Inventories (Details)</vt:lpstr>
      <vt:lpstr>Property and Equipment (Details</vt:lpstr>
      <vt:lpstr>Intangible Assets (Details)</vt:lpstr>
      <vt:lpstr>Intangible Assets (Details Text</vt:lpstr>
      <vt:lpstr>Joint venture agreement (Detail</vt:lpstr>
      <vt:lpstr>Bank Line (Details)</vt:lpstr>
      <vt:lpstr>Related Party Transactions (Det</vt:lpstr>
      <vt:lpstr>Related Party Transactions (D30</vt:lpstr>
      <vt:lpstr>Operating Leases (Details)</vt:lpstr>
      <vt:lpstr>Operating Leases (Details Textu</vt:lpstr>
      <vt:lpstr>Debt (Details)</vt:lpstr>
      <vt:lpstr>Debt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7:30:25Z</dcterms:created>
  <dcterms:modified xmlns:dcterms="http://purl.org/dc/terms/" xmlns:xsi="http://www.w3.org/2001/XMLSchema-instance" xsi:type="dcterms:W3CDTF">2016-11-07T17:30:25Z</dcterms:modified>
  <dc:title xmlns:dc="http://purl.org/dc/elements/1.1/">Untitled</dc:title>
  <dc:description xmlns:dc="http://purl.org/dc/elements/1.1/"/>
  <dc:subject xmlns:dc="http://purl.org/dc/elements/1.1/"/>
  <cp:keywords/>
  <cp:category/>
</cp:coreProperties>
</file>